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Jan. 31, 2020</t>
  </si>
  <si>
    <t>Cover [Abstract]</t>
  </si>
  <si>
    <t>Amendment Flag</t>
  </si>
  <si>
    <t>true</t>
  </si>
  <si>
    <t>Entity Central Index Key</t>
  </si>
  <si>
    <t>0001723128</t>
  </si>
  <si>
    <t>Document Type</t>
  </si>
  <si>
    <t>8-K/A</t>
  </si>
  <si>
    <t>Document Period End Date</t>
  </si>
  <si>
    <t>Jan. 31,
		2020</t>
  </si>
  <si>
    <t>Entity Registrant Name</t>
  </si>
  <si>
    <t>AMNEAL PHARMACEUTICALS, INC.</t>
  </si>
  <si>
    <t>Entity Incorporation, State or Country Code</t>
  </si>
  <si>
    <t>DE</t>
  </si>
  <si>
    <t>Entity File Number</t>
  </si>
  <si>
    <t>001-38485</t>
  </si>
  <si>
    <t>Entity Tax Identification Number</t>
  </si>
  <si>
    <t>32-0546926</t>
  </si>
  <si>
    <t>Entity Address, Address Line One</t>
  </si>
  <si>
    <t>400 Crossing Boulevard</t>
  </si>
  <si>
    <t>Entity Address, City or Town</t>
  </si>
  <si>
    <t>Bridgewater</t>
  </si>
  <si>
    <t>Entity Address, State or Province</t>
  </si>
  <si>
    <t>NJ</t>
  </si>
  <si>
    <t>Entity Address, Postal Zip Code</t>
  </si>
  <si>
    <t>08807</t>
  </si>
  <si>
    <t>City Area Code</t>
  </si>
  <si>
    <t>908</t>
  </si>
  <si>
    <t>Local Phone Number</t>
  </si>
  <si>
    <t>947-3120</t>
  </si>
  <si>
    <t>Written Communications</t>
  </si>
  <si>
    <t>false</t>
  </si>
  <si>
    <t>Soliciting Material</t>
  </si>
  <si>
    <t>Pre-commencement Tender Offer</t>
  </si>
  <si>
    <t>Pre-commencement Issuer Tender Offer</t>
  </si>
  <si>
    <t>Title of 12(b) Security</t>
  </si>
  <si>
    <t>Class A Common Stock, par value $0.01 per share</t>
  </si>
  <si>
    <t>Trading Symbol</t>
  </si>
  <si>
    <t>AMRX</t>
  </si>
  <si>
    <t>Security Exchange Name</t>
  </si>
  <si>
    <t>NYSE</t>
  </si>
  <si>
    <t>Entity Emerging Growth Company</t>
  </si>
  <si>
    <t>Amendment Description</t>
  </si>
  <si>
    <t xml:space="preserve"> On February 4, 2020, Amneal Pharmaceuticals, Inc. (the “Company”) filed a Current Report on Form 8-K (the “Initial Filing”) disclosing that it had completed the previously announced transactions contemplated by the Equity Purchase Agreement (the “Purchase Agreement”), dated December 10, 2019, by and among the Jerry Brian Shirley Business Trust, the Darren Thomas Shirley Business Trust, the Steve Shirley Business Trust, the Jerry Shirley Business Trust, Troy Mizell, Darrell Calvert, AvKARE, Inc., Dixon-Shane, LLC d/b/a R&amp;S Northeast LLC (“R&amp;S Northeast” and together with AvKARE, Inc. the “Target”) and Rondo Acquisition LLC, a wholly-owned subsidiary of the Company (“Rondo”). Pursuant to the Purchase Agreement, Rondo acquired approximately 65% of the Target, for approximately $254 million in cash and the issuance of approximately $44.2 million in long-term and $1 million in short term promissory notes to the Target’s shareholders (collectively, the “Transactions”). The Transactions closed on January 31, 2020. This Amendment No. 1 on Form 8-K/A amends the Initial Filing to include the required historical financial statements of the Target and the pro forma financial information required by Items 9.01(a) and 9.01(b) of Form 8-K as well as the related auditor consents, and should be read in conjunction with the Initial Filing. The pro forma financial information included as Exhibit 99.3 to this Current Report on Form 8-K/A has been presented for informational purposes only, as required by Form 8-K, and does not purport to represent the actual results of operations that the Company and the Target would have achieved had the companies been combined at and during the period presented in the pro forma financial information, and is not intended to project the future results of operations that the combined company may achieve following the Transactions. Except as described above, all other information in the Initial Filing remain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6:05:45Z</dcterms:created>
  <dcterms:modified xmlns:dcterms="http://purl.org/dc/terms/" xmlns:xsi="http://www.w3.org/2001/XMLSchema-instance" xsi:type="dcterms:W3CDTF">2020-04-17T16:05:45Z</dcterms:modified>
</cp:coreProperties>
</file>